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sheetId="4" r:id="rId4"/>
    <s:sheet name="Statements of Cash Flows (Unaud" sheetId="5" r:id="rId5"/>
    <s:sheet name="1 BASIS OF PRESENTATION" sheetId="6" r:id="rId6"/>
    <s:sheet name="2 GOING CONCERN" sheetId="7" r:id="rId7"/>
    <s:sheet name="3 RELATED PARTY TRANSACTIONS" sheetId="8" r:id="rId8"/>
    <s:sheet name="4 NOTES PAYABLE TO RELATED PART" sheetId="9" r:id="rId9"/>
    <s:sheet name="5 NOTE PAYABLE" sheetId="10" r:id="rId10"/>
    <s:sheet name="6 STOCKHOLDERS' EQUITY" sheetId="11" r:id="rId11"/>
    <s:sheet name="2 GOING CONCERN (Details Narrat" sheetId="12" r:id="rId12"/>
    <s:sheet name="3 RELATED PARTY TRANSACTIONS (D" sheetId="13" r:id="rId13"/>
    <s:sheet name="4 NOTES PAYABLE TO RELATED PA14" sheetId="14" r:id="rId14"/>
    <s:sheet name="5 NOTE PAYABLE (Details Narrati" sheetId="15" r:id="rId15"/>
    <s:sheet name="6 STOCKHOLDERS EQUITY (Details " sheetId="16" r:id="rId16"/>
  </s:sheets>
  <s:definedNames/>
  <s:calcPr calcId="124519" calcMode="auto" fullCalcOnLoad="1"/>
</s:workbook>
</file>

<file path=xl/sharedStrings.xml><?xml version="1.0" encoding="utf-8"?>
<sst xmlns="http://schemas.openxmlformats.org/spreadsheetml/2006/main" uniqueCount="169">
  <si>
    <t>Document and Entity Information - shares</t>
  </si>
  <si>
    <t>6 Months Ended</t>
  </si>
  <si>
    <t>Jun. 30, 2015</t>
  </si>
  <si>
    <t>Aug. 12, 2015</t>
  </si>
  <si>
    <t>Document And Entity Information</t>
  </si>
  <si>
    <t>Entity Registrant Name</t>
  </si>
  <si>
    <t>Nexus Enterprise Solution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4</t>
  </si>
  <si>
    <t>CURRENT ASSETS</t>
  </si>
  <si>
    <t>Cash</t>
  </si>
  <si>
    <t>Accounts receivable, net of allowance for doubtful accounts</t>
  </si>
  <si>
    <t>Total Current Assets</t>
  </si>
  <si>
    <t>Property and equipment, net of accumulated depreciation</t>
  </si>
  <si>
    <t>Intangible assets</t>
  </si>
  <si>
    <t>TOTAL ASSETS</t>
  </si>
  <si>
    <t>CURRENT LIABILITIES</t>
  </si>
  <si>
    <t>Accounts payable and accrued expenses</t>
  </si>
  <si>
    <t>Accrued expenses to related parties</t>
  </si>
  <si>
    <t>Notes payable</t>
  </si>
  <si>
    <t>Convertible note payable</t>
  </si>
  <si>
    <t>Notes payable to related parties</t>
  </si>
  <si>
    <t>Total Current Liabilities</t>
  </si>
  <si>
    <t>Long-term portion of convertible note payable</t>
  </si>
  <si>
    <t>Long-term portion of notes payable</t>
  </si>
  <si>
    <t>TOTAL LIABILITIES</t>
  </si>
  <si>
    <t>STOCKHOLDERS' DEFICIT</t>
  </si>
  <si>
    <t>Preferred stock, 10,000,000 shares authorized at no par value, no shares issued and outstanding.</t>
  </si>
  <si>
    <t>Common stock, 500,000,000 shares authorized; $.001 par value, 19,007,144 and 18,807,144 shares issued and outstanding,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Statements of Operations - USD ($)</t>
  </si>
  <si>
    <t>3 Months Ended</t>
  </si>
  <si>
    <t>Jun. 30, 2014</t>
  </si>
  <si>
    <t>Income Statement [Abstract]</t>
  </si>
  <si>
    <t>REVENUES</t>
  </si>
  <si>
    <t>COST OF SALES</t>
  </si>
  <si>
    <t>GROSS PROFIT</t>
  </si>
  <si>
    <t>OPERATING EXPENSES</t>
  </si>
  <si>
    <t>General and administrative</t>
  </si>
  <si>
    <t>Consulting fees</t>
  </si>
  <si>
    <t>Total Operating Expenses</t>
  </si>
  <si>
    <t>LOSS FROM OPERATIONS</t>
  </si>
  <si>
    <t>OTHER EXPENSES</t>
  </si>
  <si>
    <t>Interest expense</t>
  </si>
  <si>
    <t>NET LOSS</t>
  </si>
  <si>
    <t>BASIC AND DILUTED LOSS PER COMMON SHARE</t>
  </si>
  <si>
    <t>WEIGHTED AVERAGE NUMBER OF COMMON SHARES OUTSTANDING - BASIC AND DILUTED</t>
  </si>
  <si>
    <t>Statements of Cash Flows (Unaudited) - USD ($)</t>
  </si>
  <si>
    <t>OPERATING ACTIVITIES</t>
  </si>
  <si>
    <t>Net income (loss)</t>
  </si>
  <si>
    <t>Adjustments to reconcile net income (loss) to net cash provided by operating activities:</t>
  </si>
  <si>
    <t>Stock-based compensation</t>
  </si>
  <si>
    <t>Depreciation expense</t>
  </si>
  <si>
    <t>Changes in operating assets and liabilities:</t>
  </si>
  <si>
    <t>Accounts receivable</t>
  </si>
  <si>
    <t>Prepaid expenses</t>
  </si>
  <si>
    <t>Interest payable</t>
  </si>
  <si>
    <t>Accounts payable</t>
  </si>
  <si>
    <t>Net Cash Provided by Operating Activities</t>
  </si>
  <si>
    <t>FINANCING ACTIVITIES</t>
  </si>
  <si>
    <t>Proceeds from convertible note payable</t>
  </si>
  <si>
    <t>Repayment of notes payable</t>
  </si>
  <si>
    <t>Cash paid for repurchase and cancellation of common stock</t>
  </si>
  <si>
    <t>Net Cash Used in Financing Activities</t>
  </si>
  <si>
    <t>NET INCREASE (DECREASE) IN CASH</t>
  </si>
  <si>
    <t>CASH AT BEGINNING OF PERIOD</t>
  </si>
  <si>
    <t>CASH AT END OF PERIOD</t>
  </si>
  <si>
    <t>SUPPLEMENTAL DISCLOSURES OF CASH FLOW INFORMATION CASH PAID FOR:</t>
  </si>
  <si>
    <t>Interest</t>
  </si>
  <si>
    <t>Income Taxes</t>
  </si>
  <si>
    <t>1 BASIS OF PRESENTATION</t>
  </si>
  <si>
    <t>Accounting Policies [Abstract]</t>
  </si>
  <si>
    <t>NOTE 1 - BASIS OF PRESENTATION Basis of Presentation The unaudited interim financial statements
of Nexus Enterprise Solutions, Inc. (the "Company") have been prepared in accordance with accounting principles generally
accepted in the United States ("U.S. GAAP") for interim financial information in accordance with Securities and Exchange
Commission (SEC) Regulation S-X rule 8-03. Accordingly, they do not include all of the information and footnotes required
by U.S. GAAP for complete financial statements. In the opinion of management, the unaudited interim financial statements have been
prepared on the same basis as the annual financial statements and reflect all adjustments, which include only normal recurring
adjustments, necessary to present fairly the financial position and the results of operations and cash flows for the interim periods
presented herein. The financial data and other information disclosed in these notes to the interim financial statements related
to the period are unaudited. The results for the three and six month periods ended June 30, 2015 are not necessarily indicative
of the results to be expected for any subsequent quarters or for the entire year ending December 31, 2015. These financial statements
should be read in conjunction with the financial statements of the Company for the year ended December 31, 2014. Reclassifications Certain prior period amounts have been reclassified
to conform to current period presentation. Basic and Diluted Net Income (Loss) per
Share Basic and diluted net income (loss) per share
calculations are calculated on the basis of the weighted average number of common shares outstanding during the period. Diluted
income (loss) per share calculations includes the dilutive effect of common stock. Basic and diluted net income (loss) per share
is the same for each of the three and six months ended June 30, 2015 and 2014 due to the absence of common stock equivalents.</t>
  </si>
  <si>
    <t>2 GOING CONCERN</t>
  </si>
  <si>
    <t>Organization, Consolidation and Presentation of Financial Statements [Abstract]</t>
  </si>
  <si>
    <t>NOTE 2 - GOING CONCERN The accompanying financial statements have
been prepared in conformity with accounting principles generally accepted in the United States, which contemplate continuation
of the Company as a going concern. The Company has generated recurring net losses since inception and has a working
capital deficit of $317,469 and an accumulated deficit of $1,854,628 as of June 30, 2015. The Company currently has limited
liquidity and has not completed its efforts to establish a stabilized source of revenues sufficient to cover operating costs over
an extended period of time. These factors raise substantial doubt about the Company's ability to continue as a going concern. Management anticipates that the Company will
be dependent, for the near future, on additional investment capital, primarily from its shareholders, to fund operating expenses.
The Company intends to position itself so that it may be able to raise additional funds through the private placement of its common
stock. In light of management's efforts, there are no assurances that the Company will be successful in this or any of its endeavors
or become financially viable and continue as a going concern.</t>
  </si>
  <si>
    <t>3 RELATED PARTY TRANSACTIONS</t>
  </si>
  <si>
    <t>Payables and Accruals [Abstract]</t>
  </si>
  <si>
    <t>3 PAYABLES TO RELATED PARTIES</t>
  </si>
  <si>
    <t>NOTE 3 RELATED PARTY TRANSACTIONS As of June 30, 2015
and December 31, 2014 the balance of accrued expenses to related parties, which consists of accrued interest and accrued payroll,
was $181,629 and $181,076, respectively. At June 30, 2015 and December 31, 2014, the accrued interest on the outstanding notes
payable to related parties was $63,629 and $63,076, respectively. The outstanding balance of accrued payroll to officers was $118,000
as of June 30, 2015 and December 31, 2014. The Company pays monthly consulting fees
to two stockholders. During the six months ended June 30, 2015 and 2014, these fees aggregated $80,700 and $63,150, respectively.</t>
  </si>
  <si>
    <t>4 NOTES PAYABLE TO RELATED PARTIES</t>
  </si>
  <si>
    <t>Related Party Transactions [Abstract]</t>
  </si>
  <si>
    <t>4 PAYABLES TO RELATED PARTIES</t>
  </si>
  <si>
    <t>NOTE 4  NOTES PAYABLE TO RELATED
PARTIES As of June 30, 2015
and December 31, 2014, the Company had outstanding notes payable to related parties of $127,485. These notes are unsecured, bear
interest between 0% and 6% and are due on demand.</t>
  </si>
  <si>
    <t>5 NOTE PAYABLE</t>
  </si>
  <si>
    <t>Debt Disclosure [Abstract]</t>
  </si>
  <si>
    <t>6 NOTE PAYABLE</t>
  </si>
  <si>
    <t>NOTE 5 
NOTES PAYABLE In
April 2013, the Company and a third party reached an agreement for Nexus to use certain intellectual property in its lead generation
business into perpetuity in exchange for a $150,000 note and 500,000 common shares which were previously issued during February
2012 (the fair value of these shares of $125,000 was reclassified from deposits to intangible assets during the year ended December
31, 2013). The note will be repaid in 18 monthly installments, with the monthly payments varying based on the Company's gross profit
for that month. The monthly payments range from $5,000 to $25,000. The note does not bear interest unless a monthly payment is
not made, at which time the note will bear interest at 12.5% until the non-payment is cured. During 2014 and 2013, the Company
made payments of $65,500 and $54,000, respectively. On June 4, 2014, the
Company borrowed $387,000 from an unrelated third party entity in the form of a convertible note. The note bears a zero percent
interest rate until December 31, 2014, at which point the note will accrue interest at a rate of 8 percent per annum commencing
on January 1, 2015. The principal balance of the note with accrued interest is due on February 15, 2017. Monthly payments commence
in January 2015, with the first payment of $17,500 due on January 15, 2015 and every payment due on or near the 15th of each month
thereafter. On January 15, 2016, the monthly payments decrease to $15,000 per month until maturity. The Holder is prohibited
from converting all or any portion of the outstanding principal and accrued interest provided timely monthly payments are received
by the Holder pursuant to the terms set forth in the payment schedule. If the note becomes convertible due to timely monthly payments
not being made, the note will be convertible into common stock at 55% of the lowest closing bid price of the Company's common stock
during the 25 trading days preceding the date of conversion. The Company evaluated the convertible note under FASB ASC 815 and
determined it does not qualify as a derivative liability as of June 30, 2015. As of June 30, 2015, the outstanding balance under
this note was $260,000 and accrued interest was $13,509.</t>
  </si>
  <si>
    <t>6 STOCKHOLDERS' EQUITY</t>
  </si>
  <si>
    <t>Equity [Abstract]</t>
  </si>
  <si>
    <t>NOTE 6 
STOCKHOLDERS' EQUITY During the year ended
December 31, 2013, the Company granted 300,000 common shares to a new Board member, Stanley Rapp. The shares vest on September
16, 2015. The fair value of the award was determined to be $78,000 and it is being expensed over the vesting period. During the
six months ended June 30, 2015, an aggregate of $19,339 was expensed under this award. An aggregate of $8,335 remains to be expensed
over the remaining vesting period. The 300,000 shares were issued during January 2014. On June 13, 2014,
the Company granted 50,000 common shares to a new Chief Technology Officer. The shares vest on April 13, 2015. The fair value of
the award was determined to be $11,940 and it is being expensed over the vesting period. During the six months ended June 30, 2015,
an aggregate of $4,046 was expensed under this award. On April 13, 2015, the 50,000 shares were issued. On April 28, 2015,
the Company granted 100,000 common shares to Scott Schluer (Chief Technology Officer) and 50,000 common shares to TMG Interactive
for services. The shares were valued and expensed at $12,000 during the six months ended June 30, 2015.</t>
  </si>
  <si>
    <t>2 GOING CONCERN (Details Narrative) - USD ($)</t>
  </si>
  <si>
    <t>Working capital deficit</t>
  </si>
  <si>
    <t>3 RELATED PARTY TRANSACTIONS (Details Narrative) - USD ($)</t>
  </si>
  <si>
    <t>Accrued interest and accrued payroll</t>
  </si>
  <si>
    <t>Accrued interest on the outstanding notes payable to related parties</t>
  </si>
  <si>
    <t>Accrued payroll to officers</t>
  </si>
  <si>
    <t>Aggragated consulting fees to two shareholders</t>
  </si>
  <si>
    <t>4 NOTES PAYABLE TO RELATED PARTIES (Details Narrative) - Jun. 30, 2015 - USD ($)</t>
  </si>
  <si>
    <t>Total</t>
  </si>
  <si>
    <t>Notes to Financial Statements</t>
  </si>
  <si>
    <t>Outstanding unsecured notes payable related parties</t>
  </si>
  <si>
    <t>Interest rate</t>
  </si>
  <si>
    <t>6.00%</t>
  </si>
  <si>
    <t>5 NOTE PAYABLE (Details Narrative) - USD ($)</t>
  </si>
  <si>
    <t>Note issued for intangible asset</t>
  </si>
  <si>
    <t>Shares issed for intangible asset</t>
  </si>
  <si>
    <t>Fair value of shares issued for intangible asset</t>
  </si>
  <si>
    <t>Low range of monthly payments</t>
  </si>
  <si>
    <t>High range of monthly payments</t>
  </si>
  <si>
    <t>Interest if monthly payment is not made</t>
  </si>
  <si>
    <t>12.50%</t>
  </si>
  <si>
    <t>Amount unpaid as of May 10, 2014</t>
  </si>
  <si>
    <t>600.00%</t>
  </si>
  <si>
    <t>Oustanding balance of note 1</t>
  </si>
  <si>
    <t>Oustanding balance of note 2</t>
  </si>
  <si>
    <t>Interest rate for note 2</t>
  </si>
  <si>
    <t>80.00%</t>
  </si>
  <si>
    <t>Date of first payment due for note 2</t>
  </si>
  <si>
    <t>Jan. 15,
		2015</t>
  </si>
  <si>
    <t>Monthly Ppayment amount note 2</t>
  </si>
  <si>
    <t>Accrued interest note 2</t>
  </si>
  <si>
    <t>6 STOCKHOLDERS EQUITY (Details Narrative) - USD ($)</t>
  </si>
  <si>
    <t>12 Months Ended</t>
  </si>
  <si>
    <t>Dec. 31, 2013</t>
  </si>
  <si>
    <t>Jun. 13, 2014</t>
  </si>
  <si>
    <t>Sep. 16, 2013</t>
  </si>
  <si>
    <t>Number of shares awarded to a new Board member</t>
  </si>
  <si>
    <t>Fair value of award to a new Board member</t>
  </si>
  <si>
    <t>Amount of issuance expensed during period</t>
  </si>
  <si>
    <t>Aggregate remaining to be expensed over the remaining vesting period</t>
  </si>
  <si>
    <t>Number of shares awarded to CTO</t>
  </si>
  <si>
    <t>Fair value of award to CTO</t>
  </si>
  <si>
    <t>Number of shares issued for services</t>
  </si>
  <si>
    <t>Amount of issuance valued and expensed during perio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6178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9007</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8</v>
      </c>
      <c s="2" r="B1" t="s">
        <v>1</v>
      </c>
    </row>
    <row spans="1:2" r="2">
      <c s="2" r="B2" t="s">
        <v>2</v>
      </c>
    </row>
    <row spans="1:2" r="3">
      <c s="3" r="A3" t="s">
        <v>119</v>
      </c>
    </row>
    <row spans="1:2" r="4">
      <c s="4" r="A4" t="s">
        <v>120</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5</v>
      </c>
      <c s="2" r="B1" t="s">
        <v>2</v>
      </c>
      <c s="2" r="C1" t="s">
        <v>28</v>
      </c>
    </row>
    <row spans="1:3" r="2">
      <c s="3" r="A2" t="s">
        <v>108</v>
      </c>
    </row>
    <row spans="1:3" r="3">
      <c s="4" r="A3" t="s">
        <v>126</v>
      </c>
      <c s="7" r="B3" t="n">
        <v>317469</v>
      </c>
    </row>
    <row spans="1:3" r="4">
      <c s="4" r="A4" t="s">
        <v>50</v>
      </c>
      <c s="7" r="B4" t="n">
        <v>-1854628</v>
      </c>
      <c s="7" r="C4" t="n">
        <v>-1974053</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27</v>
      </c>
      <c s="2" r="B1" t="s">
        <v>2</v>
      </c>
      <c s="2" r="C1" t="s">
        <v>28</v>
      </c>
    </row>
    <row spans="1:3" r="2">
      <c s="3" r="A2" t="s">
        <v>115</v>
      </c>
    </row>
    <row spans="1:3" r="3">
      <c s="4" r="A3" t="s">
        <v>128</v>
      </c>
      <c s="7" r="B3" t="n">
        <v>181629</v>
      </c>
      <c s="7" r="C3" t="n">
        <v>181076</v>
      </c>
    </row>
    <row spans="1:3" r="4">
      <c s="4" r="A4" t="s">
        <v>129</v>
      </c>
      <c s="5" r="B4" t="n">
        <v>63629</v>
      </c>
      <c s="5" r="C4" t="n">
        <v>63076</v>
      </c>
    </row>
    <row spans="1:3" r="5">
      <c s="4" r="A5" t="s">
        <v>130</v>
      </c>
      <c s="5" r="B5" t="n">
        <v>118000</v>
      </c>
      <c s="5" r="C5" t="n">
        <v>118000</v>
      </c>
    </row>
    <row spans="1:3" r="6">
      <c s="4" r="A6" t="s">
        <v>131</v>
      </c>
      <c s="7" r="B6" t="n">
        <v>80700</v>
      </c>
      <c s="7" r="C6" t="n">
        <v>6315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s="1" r="A1" t="s">
        <v>132</v>
      </c>
      <c s="2" r="B1" t="s">
        <v>133</v>
      </c>
    </row>
    <row spans="1:2" r="2">
      <c s="3" r="A2" t="s">
        <v>134</v>
      </c>
    </row>
    <row spans="1:2" r="3">
      <c s="4" r="A3" t="s">
        <v>135</v>
      </c>
      <c s="7" r="B3" t="n">
        <v>127485</v>
      </c>
    </row>
    <row spans="1:2" r="4">
      <c s="4" r="A4" t="s">
        <v>136</v>
      </c>
      <c s="4" r="B4" t="s">
        <v>13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s="1" r="A1" t="s">
        <v>138</v>
      </c>
      <c s="2" r="B1" t="s">
        <v>1</v>
      </c>
    </row>
    <row spans="1:3" r="2">
      <c s="2" r="B2" t="s">
        <v>2</v>
      </c>
      <c s="2" r="C2" t="s">
        <v>28</v>
      </c>
    </row>
    <row spans="1:3" r="3">
      <c s="3" r="A3" t="s">
        <v>119</v>
      </c>
    </row>
    <row spans="1:3" r="4">
      <c s="4" r="A4" t="s">
        <v>139</v>
      </c>
      <c s="7" r="B4" t="n">
        <v>150000</v>
      </c>
    </row>
    <row spans="1:3" r="5">
      <c s="4" r="A5" t="s">
        <v>140</v>
      </c>
      <c s="5" r="B5" t="n">
        <v>500000</v>
      </c>
    </row>
    <row spans="1:3" r="6">
      <c s="4" r="A6" t="s">
        <v>141</v>
      </c>
      <c s="7" r="B6" t="n">
        <v>125000</v>
      </c>
    </row>
    <row spans="1:3" r="7">
      <c s="4" r="A7" t="s">
        <v>142</v>
      </c>
      <c s="5" r="B7" t="n">
        <v>5000</v>
      </c>
    </row>
    <row spans="1:3" r="8">
      <c s="4" r="A8" t="s">
        <v>143</v>
      </c>
      <c s="7" r="B8" t="n">
        <v>25000</v>
      </c>
    </row>
    <row spans="1:3" r="9">
      <c s="4" r="A9" t="s">
        <v>144</v>
      </c>
      <c s="4" r="B9" t="s">
        <v>145</v>
      </c>
    </row>
    <row spans="1:3" r="10">
      <c s="4" r="A10" t="s">
        <v>146</v>
      </c>
      <c s="7" r="B10" t="n">
        <v>100000</v>
      </c>
    </row>
    <row spans="1:3" r="11">
      <c s="4" r="A11" t="s">
        <v>136</v>
      </c>
      <c s="4" r="B11" t="s">
        <v>147</v>
      </c>
    </row>
    <row spans="1:3" r="12">
      <c s="4" r="A12" t="s">
        <v>148</v>
      </c>
      <c s="7" r="B12" t="n">
        <v>5000</v>
      </c>
      <c s="7" r="C12" t="n">
        <v>30500</v>
      </c>
    </row>
    <row spans="1:3" r="13">
      <c s="4" r="A13" t="s">
        <v>149</v>
      </c>
      <c s="7" r="B13" t="n">
        <v>260000</v>
      </c>
    </row>
    <row spans="1:3" r="14">
      <c s="4" r="A14" t="s">
        <v>150</v>
      </c>
      <c s="4" r="B14" t="s">
        <v>151</v>
      </c>
    </row>
    <row spans="1:3" r="15">
      <c s="4" r="A15" t="s">
        <v>152</v>
      </c>
      <c s="4" r="B15" t="s">
        <v>153</v>
      </c>
    </row>
    <row spans="1:3" r="16">
      <c s="4" r="A16" t="s">
        <v>154</v>
      </c>
      <c s="7" r="B16" t="n">
        <v>15000</v>
      </c>
    </row>
    <row spans="1:3" r="17">
      <c s="4" r="A17" t="s">
        <v>155</v>
      </c>
      <c s="7" r="B17" t="n">
        <v>135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s="1" r="A1" t="s">
        <v>156</v>
      </c>
      <c s="2" r="B1" t="s">
        <v>1</v>
      </c>
      <c s="2" r="C1" t="s">
        <v>157</v>
      </c>
    </row>
    <row spans="1:5" r="2">
      <c s="2" r="B2" t="s">
        <v>2</v>
      </c>
      <c s="2" r="C2" t="s">
        <v>158</v>
      </c>
      <c s="2" r="D2" t="s">
        <v>159</v>
      </c>
      <c s="2" r="E2" t="s">
        <v>160</v>
      </c>
    </row>
    <row spans="1:5" r="3">
      <c s="3" r="A3" t="s">
        <v>123</v>
      </c>
    </row>
    <row spans="1:5" r="4">
      <c s="4" r="A4" t="s">
        <v>161</v>
      </c>
      <c s="5" r="C4" t="n">
        <v>300000</v>
      </c>
    </row>
    <row spans="1:5" r="5">
      <c s="4" r="A5" t="s">
        <v>162</v>
      </c>
      <c s="7" r="E5" t="n">
        <v>78000</v>
      </c>
    </row>
    <row spans="1:5" r="6">
      <c s="4" r="A6" t="s">
        <v>163</v>
      </c>
      <c s="7" r="B6" t="n">
        <v>19339</v>
      </c>
    </row>
    <row spans="1:5" r="7">
      <c s="4" r="A7" t="s">
        <v>164</v>
      </c>
      <c s="5" r="B7" t="n">
        <v>8335</v>
      </c>
    </row>
    <row spans="1:5" r="8">
      <c s="4" r="A8" t="s">
        <v>165</v>
      </c>
      <c s="5" r="D8" t="n">
        <v>50000</v>
      </c>
    </row>
    <row spans="1:5" r="9">
      <c s="4" r="A9" t="s">
        <v>166</v>
      </c>
      <c s="5" r="B9" t="n">
        <v>11940</v>
      </c>
    </row>
    <row spans="1:5" r="10">
      <c s="4" r="A10" t="s">
        <v>163</v>
      </c>
      <c s="7" r="B10" t="n">
        <v>4046</v>
      </c>
    </row>
    <row spans="1:5" r="11">
      <c s="4" r="A11" t="s">
        <v>167</v>
      </c>
      <c s="5" r="B11" t="n">
        <v>35385</v>
      </c>
    </row>
    <row spans="1:5" r="12">
      <c s="4" r="A12" t="s">
        <v>168</v>
      </c>
      <c s="7" r="B12" t="n">
        <v>12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42708</v>
      </c>
      <c s="7" r="C3" t="n">
        <v>31575</v>
      </c>
    </row>
    <row spans="1:3" r="4">
      <c s="4" r="A4" t="s">
        <v>31</v>
      </c>
      <c s="5" r="B4" t="n">
        <v>235542</v>
      </c>
      <c s="5" r="C4" t="n">
        <v>295423</v>
      </c>
    </row>
    <row spans="1:3" r="5">
      <c s="4" r="A5" t="s">
        <v>32</v>
      </c>
      <c s="5" r="B5" t="n">
        <v>278250</v>
      </c>
      <c s="5" r="C5" t="n">
        <v>326998</v>
      </c>
    </row>
    <row spans="1:3" r="6">
      <c s="4" r="A6" t="s">
        <v>33</v>
      </c>
      <c s="5" r="B6" t="n">
        <v>784</v>
      </c>
      <c s="5" r="C6" t="n">
        <v>784</v>
      </c>
    </row>
    <row spans="1:3" r="7">
      <c s="4" r="A7" t="s">
        <v>34</v>
      </c>
      <c s="5" r="B7" t="n">
        <v>275000</v>
      </c>
      <c s="5" r="C7" t="n">
        <v>275000</v>
      </c>
    </row>
    <row spans="1:3" r="8">
      <c s="4" r="A8" t="s">
        <v>35</v>
      </c>
      <c s="5" r="B8" t="n">
        <v>554034</v>
      </c>
      <c s="5" r="C8" t="n">
        <v>602782</v>
      </c>
    </row>
    <row spans="1:3" r="9">
      <c s="3" r="A9" t="s">
        <v>36</v>
      </c>
    </row>
    <row spans="1:3" r="10">
      <c s="4" r="A10" t="s">
        <v>37</v>
      </c>
      <c s="5" r="B10" t="n">
        <v>268096</v>
      </c>
      <c s="5" r="C10" t="n">
        <v>333216</v>
      </c>
    </row>
    <row spans="1:3" r="11">
      <c s="4" r="A11" t="s">
        <v>38</v>
      </c>
      <c s="5" r="B11" t="n">
        <v>118000</v>
      </c>
      <c s="5" r="C11" t="n">
        <v>118000</v>
      </c>
    </row>
    <row spans="1:3" r="12">
      <c s="4" r="A12" t="s">
        <v>39</v>
      </c>
      <c s="5" r="B12" t="n">
        <v>5000</v>
      </c>
      <c s="5" r="C12" t="n">
        <v>30500</v>
      </c>
    </row>
    <row spans="1:3" r="13">
      <c s="4" r="A13" t="s">
        <v>40</v>
      </c>
      <c s="5" r="B13" t="n">
        <v>77138</v>
      </c>
      <c s="5" r="C13" t="n">
        <v>63076</v>
      </c>
    </row>
    <row spans="1:3" r="14">
      <c s="4" r="A14" t="s">
        <v>41</v>
      </c>
      <c s="5" r="B14" t="n">
        <v>127485</v>
      </c>
      <c s="5" r="C14" t="n">
        <v>127485</v>
      </c>
    </row>
    <row spans="1:3" r="15">
      <c s="4" r="A15" t="s">
        <v>42</v>
      </c>
      <c s="5" r="B15" t="n">
        <v>595719</v>
      </c>
      <c s="7" r="C15" t="n">
        <v>672277</v>
      </c>
    </row>
    <row spans="1:3" r="16">
      <c s="4" r="A16" t="s">
        <v>43</v>
      </c>
      <c s="7" r="B16" t="n">
        <v>260000</v>
      </c>
    </row>
    <row spans="1:3" r="17">
      <c s="4" r="A17" t="s">
        <v>44</v>
      </c>
      <c s="7" r="C17" t="n">
        <v>387000</v>
      </c>
    </row>
    <row spans="1:3" r="18">
      <c s="4" r="A18" t="s">
        <v>45</v>
      </c>
      <c s="7" r="B18" t="n">
        <v>855719</v>
      </c>
      <c s="7" r="C18" t="n">
        <v>1059277</v>
      </c>
    </row>
    <row spans="1:3" r="19">
      <c s="3" r="A19" t="s">
        <v>46</v>
      </c>
    </row>
    <row spans="1:3" r="20">
      <c s="4" r="A20" t="s">
        <v>47</v>
      </c>
    </row>
    <row spans="1:3" r="21">
      <c s="4" r="A21" t="s">
        <v>48</v>
      </c>
      <c s="7" r="B21" t="n">
        <v>19007</v>
      </c>
      <c s="7" r="C21" t="n">
        <v>18807</v>
      </c>
    </row>
    <row spans="1:3" r="22">
      <c s="4" r="A22" t="s">
        <v>49</v>
      </c>
      <c s="5" r="B22" t="n">
        <v>1533936</v>
      </c>
      <c s="5" r="C22" t="n">
        <v>1498751</v>
      </c>
    </row>
    <row spans="1:3" r="23">
      <c s="4" r="A23" t="s">
        <v>50</v>
      </c>
      <c s="5" r="B23" t="n">
        <v>-1854628</v>
      </c>
      <c s="5" r="C23" t="n">
        <v>-1974053</v>
      </c>
    </row>
    <row spans="1:3" r="24">
      <c s="4" r="A24" t="s">
        <v>51</v>
      </c>
      <c s="5" r="B24" t="n">
        <v>-301685</v>
      </c>
      <c s="5" r="C24" t="n">
        <v>-456495</v>
      </c>
    </row>
    <row spans="1:3" r="25">
      <c s="4" r="A25" t="s">
        <v>52</v>
      </c>
      <c s="7" r="B25" t="n">
        <v>554034</v>
      </c>
      <c s="7" r="C25" t="n">
        <v>6027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3</v>
      </c>
      <c s="2" r="B1" t="s">
        <v>2</v>
      </c>
      <c s="2" r="C1" t="s">
        <v>28</v>
      </c>
    </row>
    <row spans="1:3" r="2">
      <c s="3" r="A2" t="s">
        <v>54</v>
      </c>
    </row>
    <row spans="1:3" r="3">
      <c s="4" r="A3" t="s">
        <v>55</v>
      </c>
      <c s="7" r="B3" t="n">
        <v>0</v>
      </c>
      <c s="7" r="C3" t="n">
        <v>0</v>
      </c>
    </row>
    <row spans="1:3" r="4">
      <c s="4" r="A4" t="s">
        <v>56</v>
      </c>
      <c s="5" r="B4" t="n">
        <v>10000000</v>
      </c>
      <c s="5" r="C4" t="n">
        <v>10000000</v>
      </c>
    </row>
    <row spans="1:3" r="5">
      <c s="4" r="A5" t="s">
        <v>57</v>
      </c>
      <c s="5" r="B5" t="n">
        <v>0</v>
      </c>
      <c s="5" r="C5" t="n">
        <v>0</v>
      </c>
    </row>
    <row spans="1:3" r="6">
      <c s="4" r="A6" t="s">
        <v>58</v>
      </c>
      <c s="5" r="B6" t="n">
        <v>0</v>
      </c>
      <c s="5" r="C6" t="n">
        <v>0</v>
      </c>
    </row>
    <row spans="1:3" r="7">
      <c s="4" r="A7" t="s">
        <v>59</v>
      </c>
      <c s="4" r="B7" t="s">
        <v>60</v>
      </c>
      <c s="8" r="C7" t="n">
        <v>0.001</v>
      </c>
    </row>
    <row spans="1:3" r="8">
      <c s="4" r="A8" t="s">
        <v>61</v>
      </c>
      <c s="5" r="B8" t="n">
        <v>500000000</v>
      </c>
      <c s="5" r="C8" t="n">
        <v>500000000</v>
      </c>
    </row>
    <row spans="1:3" r="9">
      <c s="4" r="A9" t="s">
        <v>62</v>
      </c>
      <c s="5" r="B9" t="n">
        <v>19007144</v>
      </c>
      <c s="5" r="C9" t="n">
        <v>18807144</v>
      </c>
    </row>
    <row spans="1:3" r="10">
      <c s="4" r="A10" t="s">
        <v>63</v>
      </c>
      <c s="5" r="B10" t="n">
        <v>19007144</v>
      </c>
      <c s="5" r="C10" t="n">
        <v>188071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506879</v>
      </c>
      <c s="7" r="C4" t="n">
        <v>380168</v>
      </c>
      <c s="7" r="D4" t="n">
        <v>1062168</v>
      </c>
      <c s="7" r="E4" t="n">
        <v>627189</v>
      </c>
    </row>
    <row spans="1:5" r="5">
      <c s="4" r="A5" t="s">
        <v>69</v>
      </c>
      <c s="5" r="B5" t="n">
        <v>274343</v>
      </c>
      <c s="5" r="C5" t="n">
        <v>229662</v>
      </c>
      <c s="5" r="D5" t="n">
        <v>598826</v>
      </c>
      <c s="5" r="E5" t="n">
        <v>386689</v>
      </c>
    </row>
    <row spans="1:5" r="6">
      <c s="4" r="A6" t="s">
        <v>70</v>
      </c>
      <c s="5" r="B6" t="n">
        <v>232536</v>
      </c>
      <c s="5" r="C6" t="n">
        <v>150506</v>
      </c>
      <c s="5" r="D6" t="n">
        <v>463342</v>
      </c>
      <c s="5" r="E6" t="n">
        <v>240500</v>
      </c>
    </row>
    <row spans="1:5" r="7">
      <c s="3" r="A7" t="s">
        <v>71</v>
      </c>
    </row>
    <row spans="1:5" r="8">
      <c s="4" r="A8" t="s">
        <v>72</v>
      </c>
      <c s="5" r="B8" t="n">
        <v>26319</v>
      </c>
      <c s="5" r="C8" t="n">
        <v>43967</v>
      </c>
      <c s="5" r="D8" t="n">
        <v>54293</v>
      </c>
      <c s="5" r="E8" t="n">
        <v>81398</v>
      </c>
    </row>
    <row spans="1:5" r="9">
      <c s="4" r="A9" t="s">
        <v>73</v>
      </c>
      <c s="5" r="B9" t="n">
        <v>151852</v>
      </c>
      <c s="5" r="C9" t="n">
        <v>116616</v>
      </c>
      <c s="5" r="D9" t="n">
        <v>275562</v>
      </c>
      <c s="5" r="E9" t="n">
        <v>252606</v>
      </c>
    </row>
    <row spans="1:5" r="10">
      <c s="4" r="A10" t="s">
        <v>74</v>
      </c>
      <c s="5" r="B10" t="n">
        <v>178171</v>
      </c>
      <c s="5" r="C10" t="n">
        <v>160583</v>
      </c>
      <c s="5" r="D10" t="n">
        <v>329855</v>
      </c>
      <c s="5" r="E10" t="n">
        <v>334004</v>
      </c>
    </row>
    <row spans="1:5" r="11">
      <c s="4" r="A11" t="s">
        <v>75</v>
      </c>
      <c s="5" r="B11" t="n">
        <v>54365</v>
      </c>
      <c s="5" r="C11" t="n">
        <v>-10077</v>
      </c>
      <c s="5" r="D11" t="n">
        <v>133487</v>
      </c>
      <c s="5" r="E11" t="n">
        <v>-93504</v>
      </c>
    </row>
    <row spans="1:5" r="12">
      <c s="3" r="A12" t="s">
        <v>76</v>
      </c>
    </row>
    <row spans="1:5" r="13">
      <c s="4" r="A13" t="s">
        <v>77</v>
      </c>
      <c s="5" r="B13" t="n">
        <v>-6677</v>
      </c>
      <c s="5" r="C13" t="n">
        <v>-561</v>
      </c>
      <c s="5" r="D13" t="n">
        <v>-14062</v>
      </c>
      <c s="5" r="E13" t="n">
        <v>-1122</v>
      </c>
    </row>
    <row spans="1:5" r="14">
      <c s="4" r="A14" t="s">
        <v>78</v>
      </c>
      <c s="7" r="B14" t="n">
        <v>47688</v>
      </c>
      <c s="7" r="C14" t="n">
        <v>-10638</v>
      </c>
      <c s="7" r="D14" t="n">
        <v>119425</v>
      </c>
      <c s="7" r="E14" t="n">
        <v>-94626</v>
      </c>
    </row>
    <row spans="1:5" r="15">
      <c s="4" r="A15" t="s">
        <v>79</v>
      </c>
      <c s="7" r="B15" t="n">
        <v>0</v>
      </c>
      <c s="7" r="C15" t="n">
        <v>0</v>
      </c>
      <c s="7" r="D15" t="n">
        <v>0</v>
      </c>
      <c s="7" r="E15" t="n">
        <v>0</v>
      </c>
    </row>
    <row spans="1:5" r="16">
      <c s="4" r="A16" t="s">
        <v>80</v>
      </c>
      <c s="5" r="B16" t="n">
        <v>18947803</v>
      </c>
      <c s="5" r="C16" t="n">
        <v>19533608</v>
      </c>
      <c s="5" r="D16" t="n">
        <v>18877862</v>
      </c>
      <c s="5" r="E16" t="n">
        <v>197489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1</v>
      </c>
      <c s="2" r="B1" t="s">
        <v>1</v>
      </c>
    </row>
    <row spans="1:3" r="2">
      <c s="2" r="B2" t="s">
        <v>2</v>
      </c>
      <c s="2" r="C2" t="s">
        <v>66</v>
      </c>
    </row>
    <row spans="1:3" r="3">
      <c s="3" r="A3" t="s">
        <v>82</v>
      </c>
    </row>
    <row spans="1:3" r="4">
      <c s="4" r="A4" t="s">
        <v>83</v>
      </c>
      <c s="7" r="B4" t="n">
        <v>119425</v>
      </c>
      <c s="7" r="C4" t="n">
        <v>-94626</v>
      </c>
    </row>
    <row spans="1:3" r="5">
      <c s="3" r="A5" t="s">
        <v>84</v>
      </c>
    </row>
    <row spans="1:3" r="6">
      <c s="4" r="A6" t="s">
        <v>85</v>
      </c>
      <c s="5" r="B6" t="n">
        <v>35385</v>
      </c>
      <c s="5" r="C6" t="n">
        <v>20007</v>
      </c>
    </row>
    <row spans="1:3" r="7">
      <c s="4" r="A7" t="s">
        <v>86</v>
      </c>
      <c s="7" r="C7" t="n">
        <v>176</v>
      </c>
    </row>
    <row spans="1:3" r="8">
      <c s="3" r="A8" t="s">
        <v>87</v>
      </c>
    </row>
    <row spans="1:3" r="9">
      <c s="4" r="A9" t="s">
        <v>88</v>
      </c>
      <c s="7" r="B9" t="n">
        <v>59881</v>
      </c>
      <c s="5" r="C9" t="n">
        <v>35529</v>
      </c>
    </row>
    <row spans="1:3" r="10">
      <c s="4" r="A10" t="s">
        <v>89</v>
      </c>
      <c s="7" r="C10" t="n">
        <v>10910</v>
      </c>
    </row>
    <row spans="1:3" r="11">
      <c s="4" r="A11" t="s">
        <v>90</v>
      </c>
      <c s="7" r="B11" t="n">
        <v>14062</v>
      </c>
    </row>
    <row spans="1:3" r="12">
      <c s="4" r="A12" t="s">
        <v>91</v>
      </c>
      <c s="7" r="B12" t="n">
        <v>-65120</v>
      </c>
      <c s="7" r="C12" t="n">
        <v>29654</v>
      </c>
    </row>
    <row spans="1:3" r="13">
      <c s="4" r="A13" t="s">
        <v>38</v>
      </c>
      <c s="5" r="C13" t="n">
        <v>1122</v>
      </c>
    </row>
    <row spans="1:3" r="14">
      <c s="4" r="A14" t="s">
        <v>92</v>
      </c>
      <c s="7" r="B14" t="n">
        <v>163633</v>
      </c>
      <c s="5" r="C14" t="n">
        <v>2772</v>
      </c>
    </row>
    <row spans="1:3" r="15">
      <c s="3" r="A15" t="s">
        <v>93</v>
      </c>
    </row>
    <row spans="1:3" r="16">
      <c s="4" r="A16" t="s">
        <v>94</v>
      </c>
      <c s="5" r="C16" t="n">
        <v>387000</v>
      </c>
    </row>
    <row spans="1:3" r="17">
      <c s="4" r="A17" t="s">
        <v>95</v>
      </c>
      <c s="7" r="B17" t="n">
        <v>-152500</v>
      </c>
      <c s="7" r="C17" t="n">
        <v>-35500</v>
      </c>
    </row>
    <row spans="1:3" r="18">
      <c s="4" r="A18" t="s">
        <v>96</v>
      </c>
      <c s="5" r="C18" t="n">
        <v>-356874</v>
      </c>
    </row>
    <row spans="1:3" r="19">
      <c s="4" r="A19" t="s">
        <v>97</v>
      </c>
      <c s="7" r="B19" t="n">
        <v>-152500</v>
      </c>
      <c s="7" r="C19" t="n">
        <v>-5374</v>
      </c>
    </row>
    <row spans="1:3" r="20">
      <c s="4" r="A20" t="s">
        <v>98</v>
      </c>
      <c s="5" r="B20" t="n">
        <v>11133</v>
      </c>
      <c s="5" r="C20" t="n">
        <v>-2602</v>
      </c>
    </row>
    <row spans="1:3" r="21">
      <c s="4" r="A21" t="s">
        <v>99</v>
      </c>
      <c s="5" r="B21" t="n">
        <v>31575</v>
      </c>
      <c s="5" r="C21" t="n">
        <v>23013</v>
      </c>
    </row>
    <row spans="1:3" r="22">
      <c s="4" r="A22" t="s">
        <v>100</v>
      </c>
      <c s="7" r="B22" t="n">
        <v>42708</v>
      </c>
      <c s="7" r="C22" t="n">
        <v>20411</v>
      </c>
    </row>
    <row spans="1:3" r="23">
      <c s="3" r="A23" t="s">
        <v>101</v>
      </c>
    </row>
    <row spans="1:3" r="24">
      <c s="4" r="A24" t="s">
        <v>102</v>
      </c>
    </row>
    <row spans="1:3" r="25">
      <c s="4" r="A25" t="s">
        <v>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0</v>
      </c>
      <c s="2" r="B1" t="s">
        <v>1</v>
      </c>
    </row>
    <row spans="1:2" r="2">
      <c s="2" r="B2" t="s">
        <v>2</v>
      </c>
    </row>
    <row spans="1:2" r="3">
      <c s="3" r="A3" t="s">
        <v>111</v>
      </c>
    </row>
    <row spans="1:2" r="4">
      <c s="4" r="A4" t="s">
        <v>112</v>
      </c>
      <c s="4" r="B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4</v>
      </c>
      <c s="2" r="B1" t="s">
        <v>1</v>
      </c>
    </row>
    <row spans="1:2" r="2">
      <c s="2" r="B2" t="s">
        <v>2</v>
      </c>
    </row>
    <row spans="1:2" r="3">
      <c s="3" r="A3" t="s">
        <v>115</v>
      </c>
    </row>
    <row spans="1:2" r="4">
      <c s="4" r="A4" t="s">
        <v>116</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Unaudited)</vt:lpstr>
      <vt:lpstr>Balance Sheets (Parenthetical)</vt:lpstr>
      <vt:lpstr>Statements of Operations</vt:lpstr>
      <vt:lpstr>Statements of Cash Flows (Unaud</vt:lpstr>
      <vt:lpstr>1 BASIS OF PRESENTATION</vt:lpstr>
      <vt:lpstr>2 GOING CONCERN</vt:lpstr>
      <vt:lpstr>3 RELATED PARTY TRANSACTIONS</vt:lpstr>
      <vt:lpstr>4 NOTES PAYABLE TO RELATED PART</vt:lpstr>
      <vt:lpstr>5 NOTE PAYABLE</vt:lpstr>
      <vt:lpstr>6 STOCKHOLDERS' EQUITY</vt:lpstr>
      <vt:lpstr>2 GOING CONCERN (Details Narrat</vt:lpstr>
      <vt:lpstr>3 RELATED PARTY TRANSACTIONS (D</vt:lpstr>
      <vt:lpstr>4 NOTES PAYABLE TO RELATED PA14</vt:lpstr>
      <vt:lpstr>5 NOTE PAYABLE (Details Narrati</vt:lpstr>
      <vt:lpstr>6 STOCKHOLDERS EQUITY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11:00Z</dcterms:created>
  <dcterms:modified xmlns:dcterms="http://purl.org/dc/terms/" xmlns:xsi="http://www.w3.org/2001/XMLSchema-instance" xsi:type="dcterms:W3CDTF">2015-08-10T18:11:00Z</dcterms:modified>
  <dc:title xmlns:dc="http://purl.org/dc/elements/1.1/">Untitled</dc:title>
  <dc:description xmlns:dc="http://purl.org/dc/elements/1.1/"/>
  <dc:subject xmlns:dc="http://purl.org/dc/elements/1.1/"/>
  <cp:keywords/>
  <cp:category/>
</cp:coreProperties>
</file>